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LTC PROPERTIES INC</t>
        </is>
      </c>
    </row>
    <row r="6">
      <c r="A6" s="4" t="inlineStr">
        <is>
          <t>Entity Central Index Key</t>
        </is>
      </c>
      <c r="B6" s="4" t="inlineStr">
        <is>
          <t>000088790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 ​ ​ ​ ​ ​ ​ ​ ​ ​ ​ ​ ​ ​ ​ ​ ​ ​ ​ ​ ​ ​ ​ ​ ​ ​ ​ ​ ​ ​ ​ ​ Average ​ ​ ​ ​ ​ ​ ​ ​ ​ ​ ​ ​ ​ Summary ​ ​ ​ ​ Summary ​ ​ ​ ​ ​ ​ ​ ​ ​ ​ Summary ​ Average ​ Value of Initial Fixed $100 ​ ​ ​ ​ ​ ​ ​ ​ Compensation ​ ​ ​ ​ Compensation ​ ​ ​ ​ Summary ​ ​ ​ ​ Compensation ​ Compensation ​ Investment Based on: ​ ​ ​ ​ Diluted FAD, ​ ​ Table ​ Compensation ​ Table ​ Compensation ​ Compensation ​ Compensation ​ Table ​ Actually ​ Company ​ Peer Group (7) ​ ​ ​ ​ Excluding ​ ​ Total for ​ Actually Paid ​ Total for ​ Actually Paid ​ Table Total for ​ Actually Paid ​ Total for ​ Paid to ​ Total ​ Total ​ ​ ​ ​ Non-recurring ​ ​ PEO ​ PEO (1) ​ PEO ​ PEO (2) ​ PEO ​ PEO (3) ​ Non-PEO ​ Non-PEO ​ Stockholder ​ Stockholder ​ ​ ​ ​ Items, Year Ms. Simpson Ms. Simpson Ms. Shelley-Kessler Ms. Shelley-Kessler Mr. Malin Mr. Malin NEO (4) NEO (5) Return (6) Return (6) Net Income per Share 2024 ​ $ — ​ $ — ​ $ 2,682,850 ​ $ 4,315,777 ​ $ 2,682,850 ​ $ 4,315,777 ​ $ 3,197,314 ​ $ 5,139,072 ​ $ 105.93 ​ $ 123.25 ​ $ 94,879,000 ​ $ 2.67 2023 ​ ​ 5,079,210 ​ ​ 3,131,321 ​ ​ — ​ ​ — ​ ​ — ​ ​ — ​ ​ 2,569,201 ​ ​ 1,615,697 ​ ​ 92.16 ​ ​ 113.35 ​ ​ 91,462,000 ​ ​ 2.75 2022 ​ ​ 4,512,891 ​ 3,991,312 ​ ​ — ​ — ​ ​ — ​ — ​ 2,276,362 ​ 2,018,260 ​ 95.26 ​ 99.66 ​ 100,584,000 ​ ​ 2.68 2021 ​ 4,076,679 ​ 2,432,064 ​ — ​ — ​ — ​ — ​ 2,076,016 ​ 1,308,918 ​ 86.19 ​ 131.78 ​ 56,224,000 ​ ​ 2.43 2020 ​ 4,087,342 ​ ​ 3,941,547 ​ — ​ ​ — ​ — ​ ​ — ​ ​ 2,058,205 ​ ​ 1,980,642 ​ ​ 92.44 ​ ​ 92.00 ​ ​ 95,677,000 ​ ​ 2.97 (1) The “Summary Compensation Table Total” row for PEO Ms. Simpson incorrectly included dividend equivalents paid on stock awards in fiscal year 2023, 2022, 2021 and 2020 since the dividend equivalents were included in the grant date fair value. The “Summary Compensation Table Total” and “Compensation Actually Paid” to PEO Ms. Simpson have been revised from the proxy statement for the 2024 and 2023 Annual Meeting of Stockholders. The calculation of “compensation actually paid” to PEO Ms. Simpson reflects the following adjustments: ​ ​ ​ ​ ​ ​ ​ ​ ​ ​ ​ ​ ​ ​ ​ ​ ​ ​ Fiscal Year ​ Fiscal Year ​ Fiscal Year ​ Fiscal Year ​ Fiscal Year ​ 2024 2023 2022 2021 2020 Summary Compensation Table Total ​ $ — ​ $ 5,079,210 ​ $ 4,512,891 ​ $ 4,076,679 ​ $ 4,087,342 Less: Grant Date Fair Value of Stock Awards in Fiscal Year ​ ​ — ​ ​ (2,950,000) ​ ​ (2,500,000) ​ ​ (2,500,000) ​ ​ (2,500,000) Fair Value of Equity Awards Granted During the Year and Unvested at Year End ​ ​ — ​ ​ 2,124,068 ​ ​ 2,592,074 ​ ​ 1,879,475 ​ ​ 1,886,213 Change in Fair Value of Equity Awards Granted in Prior Years and Unvested at Year End ​ ​ — ​ ​ (1,173,194) ​ ​ (610,633) ​ ​ (1,615,636) ​ ​ (655,436) Change in Fair Value of Equity Awards Granted in Prior Years and Vested During the Year ​ ​ — ​ ​ 51,237 ​ ​ (3,020) ​ ​ 591,546 ​ ​ 1,123,428 Compensation Actually Paid ​ $ — ​ $ 3,131,321 ​ $ 3,991,312 ​ $ 2,432,064 ​ $ 3,941,547 (2) The calculation of “compensation actually paid” to PEO Ms. Shelley-Kessler reflects the following adjustments: ​ ​ ​ ​ ​ ​ Fiscal Year ​ 2024 Summary Compensation Table Total ​ $ 2,682,850 Less: Grant Date Fair Value of Stock Awards in Fiscal Year ​ ​ (1,500,000) Fair Value of Equity Awards Granted During the Year and Unvested at Year End ​ ​ 1,856,047 Change in Fair Value of Equity Awards Granted in Prior Years and Unvested at Year End ​ ​ 1,222,311 Change in Fair Value of Equity Awards Granted in Prior Years and Vested During the Year ​ ​ 54,569 Compensation Actually Paid ​ $ 4,315,777 (3) The calculation of “compensation actually paid” to PEO Mr. Malin reflects the following adjustments: ​ ​ ​ ​ ​ ​ Fiscal Year ​ 2024 Summary Compensation Table Total ​ $ 2,682,850 Less: Grant Date Fair Value of Stock Awards in Fiscal Year ​ ​ (1,500,000) Fair Value of Equity Awards Granted During the Year and Unvested at Year End ​ ​ 1,856,047 Change in Fair Value of Equity Awards Granted in Prior Years and Unvested at Year End ​ ​ 1,222,311 Change in Fair Value of Equity Awards Granted in Prior Years and Vested During the Year ​ ​ 54,569 Compensation Actually Paid ​ $ 4,315,777 ​ (4) For fiscal year 2024, Wendy Simpson and Caroline Chikhale are included as the non-PEO NEOs. For fiscal years 2020 through 2023, Pamela Shelley-Kessler and Clint Malin are included as the non-PEO NEOs. (5) The “Summary Compensation Table Total” row for Non-PEO NEOs incorrectly included dividend equivalents paid on stock awards in fiscal year 2023, 2022, 2021 and 2020 since the dividend equivalents were included in the grant date fair value. The “Summary Compensation Table Total” and “Compensation Actually Paid” to Non-PEO CEOs have been revised from the proxy statement for the 2024 and 2023 Annual Meeting of Stockholders. The calculation of average “compensation actually paid” to Non-PEO NEOs reflects the following adjustments: ​ ​ ​ ​ ​ ​ ​ ​ ​ ​ ​ ​ ​ ​ ​ ​ ​ ​ Fiscal Year ​ Fiscal Year ​ Fiscal Year ​ Fiscal Year ​ Fiscal Year ​ 2024 2023 2022 2021 2020 Summary Compensation Table Total ​ $ 3,197,314 ​ $ 2,569,201 ​ $ 2,276,362 ​ $ 2,076,016 ​ $ 2,058,205 Less: Grant Date Fair Value of Stock Awards in Fiscal Year ​ ​ (1,765,000) ​ ​ (1,450,000) ​ ​ (1,220,000) ​ ​ (1,220,000) ​ ​ (1,220,000) Fair Value of Equity Awards Granted During the Year and Unvested at Year End ​ ​ 2,181,712 ​ ​ 1,044,019 ​ ​ 1,264,936 ​ ​ 917,177 ​ ​ 920,493 Change in Fair Value of Equity Awards Granted in Prior Years and Unvested at Year End ​ ​ 1,455,888 ​ ​ (572,520) ​ ​ (301,523) ​ ​ (848,551) ​ ​ (395,908) Change in Fair Value of Equity Awards Granted in Prior Years and Vested During the Year ​ ​ 69,158 ​ ​ 24,997 ​ ​ (1,515) ​ ​ 384,276 ​ ​ 617,852 Compensation Actually Paid ​ $ 5,139,072 ​ $ 1,615,697 ​ $ 2,018,260 ​ $ 1,308,918 ​ $ 1,980,642 ​ (6) TSR assumes $100 was invested on December 31, 2020 in our common stock and assumes the reinvestment of dividends. (7) The peer group constitutes the National Association of Real Estate Investment Trusts (“NAREIT”) Equity Index.</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Diluted FAD, excluding non-recurring items, per 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4) For fiscal year 2024, Wendy Simpson and Caroline Chikhale are included as the non-PEO NEOs. For fiscal years 2020 through 2023, Pamela Shelley-Kessler and Clint Malin are included as the non-PEO NEOs.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7) The peer group constitutes the National Association of Real Estate Investment Trusts (“NAREIT”) Equity Index.</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1) The “Summary Compensation Table Total” row for PEO Ms. Simpson incorrectly included dividend equivalents paid on stock awards in fiscal year 2023, 2022, 2021 and 2020 since the dividend equivalents were included in the grant date fair value. The “Summary Compensation Table Total” and “Compensation Actually Paid” to PEO Ms. Simpson have been revised from the proxy statement for the 2024 and 2023 Annual Meeting of Stockholders. The calculation of “compensation actually paid” to PEO Ms. Simpson reflects the following adjustments: ​ ​ ​ ​ ​ ​ ​ ​ ​ ​ ​ ​ ​ ​ ​ ​ ​ ​ Fiscal Year ​ Fiscal Year ​ Fiscal Year ​ Fiscal Year ​ Fiscal Year ​ 2024 2023 2022 2021 2020 Summary Compensation Table Total ​ $ — ​ $ 5,079,210 ​ $ 4,512,891 ​ $ 4,076,679 ​ $ 4,087,342 Less: Grant Date Fair Value of Stock Awards in Fiscal Year ​ ​ — ​ ​ (2,950,000) ​ ​ (2,500,000) ​ ​ (2,500,000) ​ ​ (2,500,000) Fair Value of Equity Awards Granted During the Year and Unvested at Year End ​ ​ — ​ ​ 2,124,068 ​ ​ 2,592,074 ​ ​ 1,879,475 ​ ​ 1,886,213 Change in Fair Value of Equity Awards Granted in Prior Years and Unvested at Year End ​ ​ — ​ ​ (1,173,194) ​ ​ (610,633) ​ ​ (1,615,636) ​ ​ (655,436) Change in Fair Value of Equity Awards Granted in Prior Years and Vested During the Year ​ ​ — ​ ​ 51,237 ​ ​ (3,020) ​ ​ 591,546 ​ ​ 1,123,428 Compensation Actually Paid ​ $ — ​ $ 3,131,321 ​ $ 3,991,312 ​ $ 2,432,064 ​ $ 3,941,547 (2) The calculation of “compensation actually paid” to PEO Ms. Shelley-Kessler reflects the following adjustments: ​ ​ ​ ​ ​ ​ Fiscal Year ​ 2024 Summary Compensation Table Total ​ $ 2,682,850 Less: Grant Date Fair Value of Stock Awards in Fiscal Year ​ ​ (1,500,000) Fair Value of Equity Awards Granted During the Year and Unvested at Year End ​ ​ 1,856,047 Change in Fair Value of Equity Awards Granted in Prior Years and Unvested at Year End ​ ​ 1,222,311 Change in Fair Value of Equity Awards Granted in Prior Years and Vested During the Year ​ ​ 54,569 Compensation Actually Paid ​ $ 4,315,777 (3) The calculation of “compensation actually paid” to PEO Mr. Malin reflects the following adjustments: ​ ​ ​ ​ ​ ​ Fiscal Year ​ 2024 Summary Compensation Table Total ​ $ 2,682,850 Less: Grant Date Fair Value of Stock Awards in Fiscal Year ​ ​ (1,500,000) Fair Value of Equity Awards Granted During the Year and Unvested at Year End ​ ​ 1,856,047 Change in Fair Value of Equity Awards Granted in Prior Years and Unvested at Year End ​ ​ 1,222,311 Change in Fair Value of Equity Awards Granted in Prior Years and Vested During the Year ​ ​ 54,569 Compensation Actually Paid ​ $ 4,315,777</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3197314</v>
      </c>
      <c r="C9" s="5" t="n">
        <v>2569201</v>
      </c>
      <c r="D9" s="5" t="n">
        <v>2276362</v>
      </c>
      <c r="E9" s="5" t="n">
        <v>2076016</v>
      </c>
      <c r="F9" s="5" t="n">
        <v>2058205</v>
      </c>
    </row>
    <row r="10">
      <c r="A10" s="4" t="inlineStr">
        <is>
          <t>Non-PEO NEO Average Compensation Actually Paid Amount</t>
        </is>
      </c>
      <c r="B10" s="5" t="n">
        <v>5139072</v>
      </c>
      <c r="C10" s="6" t="n">
        <v>1615697</v>
      </c>
      <c r="D10" s="6" t="n">
        <v>2018260</v>
      </c>
      <c r="E10" s="6" t="n">
        <v>1308918</v>
      </c>
      <c r="F10" s="6" t="n">
        <v>1980642</v>
      </c>
    </row>
    <row r="11">
      <c r="A11" s="4" t="inlineStr">
        <is>
          <t>Adjustment to Non-PEO NEO Compensation Footnote</t>
        </is>
      </c>
      <c r="B11" s="4" t="inlineStr">
        <is>
          <t>(5) The “Summary Compensation Table Total” row for Non-PEO NEOs incorrectly included dividend equivalents paid on stock awards in fiscal year 2023, 2022, 2021 and 2020 since the dividend equivalents were included in the grant date fair value. The “Summary Compensation Table Total” and “Compensation Actually Paid” to Non-PEO CEOs have been revised from the proxy statement for the 2024 and 2023 Annual Meeting of Stockholders. The calculation of average “compensation actually paid” to Non-PEO NEOs reflects the following adjustments: ​ ​ ​ ​ ​ ​ ​ ​ ​ ​ ​ ​ ​ ​ ​ ​ ​ ​ Fiscal Year ​ Fiscal Year ​ Fiscal Year ​ Fiscal Year ​ Fiscal Year ​ 2024 2023 2022 2021 2020 Summary Compensation Table Total ​ $ 3,197,314 ​ $ 2,569,201 ​ $ 2,276,362 ​ $ 2,076,016 ​ $ 2,058,205 Less: Grant Date Fair Value of Stock Awards in Fiscal Year ​ ​ (1,765,000) ​ ​ (1,450,000) ​ ​ (1,220,000) ​ ​ (1,220,000) ​ ​ (1,220,000) Fair Value of Equity Awards Granted During the Year and Unvested at Year End ​ ​ 2,181,712 ​ ​ 1,044,019 ​ ​ 1,264,936 ​ ​ 917,177 ​ ​ 920,493 Change in Fair Value of Equity Awards Granted in Prior Years and Unvested at Year End ​ ​ 1,455,888 ​ ​ (572,520) ​ ​ (301,523) ​ ​ (848,551) ​ ​ (395,908) Change in Fair Value of Equity Awards Granted in Prior Years and Vested During the Year ​ ​ 69,158 ​ ​ 24,997 ​ ​ (1,515) ​ ​ 384,276 ​ ​ 617,852 Compensation Actually Paid ​ $ 5,139,072 ​ $ 1,615,697 ​ $ 2,018,260 ​ $ 1,308,918 ​ $ 1,980,642</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Financial Performance Measures As further described and defined in the “Executive Compensation Discussion and Analysis” above, the following is an unranked list of financial performance measures that we consider most important in linking the “compensation actually paid” to our NEOs for 2024 with our performance. ◆ Diluted FFO , excluding non-recurring items, per share ◆ Diluted FAD, excluding non-recurring items, per share ◆ Adjusted FAD per share ◆ Return on Equity ◆ Cumulat ive TSR In addition to the financial performance measures listed above, we view our stock price, upon which the value of all of our long-term incentive awards is dependent, as a key performance-based component of our executive compensation program in order to further align the interests of our senior management team with the interests of our stockholders.</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105.93</v>
      </c>
      <c r="C17" s="8" t="n">
        <v>92.16</v>
      </c>
      <c r="D17" s="8" t="n">
        <v>95.26000000000001</v>
      </c>
      <c r="E17" s="8" t="n">
        <v>86.19</v>
      </c>
      <c r="F17" s="8" t="n">
        <v>92.44</v>
      </c>
    </row>
    <row r="18">
      <c r="A18" s="4" t="inlineStr">
        <is>
          <t>Peer Group Total Shareholder Return Amount</t>
        </is>
      </c>
      <c r="B18" s="8" t="n">
        <v>123.25</v>
      </c>
      <c r="C18" s="8" t="n">
        <v>113.35</v>
      </c>
      <c r="D18" s="8" t="n">
        <v>99.66</v>
      </c>
      <c r="E18" s="8" t="n">
        <v>131.78</v>
      </c>
      <c r="F18" s="6" t="n">
        <v>92</v>
      </c>
    </row>
    <row r="19">
      <c r="A19" s="4" t="inlineStr">
        <is>
          <t>Net Income (Loss)</t>
        </is>
      </c>
      <c r="B19" s="5" t="n">
        <v>94879000</v>
      </c>
      <c r="C19" s="5" t="n">
        <v>91462000</v>
      </c>
      <c r="D19" s="5" t="n">
        <v>100584000</v>
      </c>
      <c r="E19" s="5" t="n">
        <v>56224000</v>
      </c>
      <c r="F19" s="5" t="n">
        <v>95677000</v>
      </c>
    </row>
    <row r="20">
      <c r="A20" s="4" t="inlineStr">
        <is>
          <t>Company Selected Measure Amount | $ / shares</t>
        </is>
      </c>
      <c r="B20" s="8" t="n">
        <v>2.67</v>
      </c>
      <c r="C20" s="8" t="n">
        <v>2.75</v>
      </c>
      <c r="D20" s="8" t="n">
        <v>2.68</v>
      </c>
      <c r="E20" s="8" t="n">
        <v>2.43</v>
      </c>
      <c r="F20" s="8" t="n">
        <v>2.97</v>
      </c>
    </row>
    <row r="21">
      <c r="A21" s="4" t="inlineStr">
        <is>
          <t>PEO Name</t>
        </is>
      </c>
      <c r="B21" s="4" t="inlineStr">
        <is>
          <t>Wendy L. Simpson</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Diluted FFO, excluding non-recurring items, per share</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Diluted FAD, excluding non-recurring items, per share</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FAD per share</t>
        </is>
      </c>
      <c r="C30" s="4" t="inlineStr">
        <is>
          <t xml:space="preserve"> </t>
        </is>
      </c>
      <c r="D30" s="4" t="inlineStr">
        <is>
          <t xml:space="preserve"> </t>
        </is>
      </c>
      <c r="E30" s="4" t="inlineStr">
        <is>
          <t xml:space="preserve"> </t>
        </is>
      </c>
      <c r="F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Return on Equity</t>
        </is>
      </c>
      <c r="C33" s="4" t="inlineStr">
        <is>
          <t xml:space="preserve"> </t>
        </is>
      </c>
      <c r="D33" s="4" t="inlineStr">
        <is>
          <t xml:space="preserve"> </t>
        </is>
      </c>
      <c r="E33" s="4" t="inlineStr">
        <is>
          <t xml:space="preserve"> </t>
        </is>
      </c>
      <c r="F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Cumulative TSR</t>
        </is>
      </c>
      <c r="C36" s="4" t="inlineStr">
        <is>
          <t xml:space="preserve"> </t>
        </is>
      </c>
      <c r="D36" s="4" t="inlineStr">
        <is>
          <t xml:space="preserve"> </t>
        </is>
      </c>
      <c r="E36" s="4" t="inlineStr">
        <is>
          <t xml:space="preserve"> </t>
        </is>
      </c>
      <c r="F36" s="4" t="inlineStr">
        <is>
          <t xml:space="preserve"> </t>
        </is>
      </c>
    </row>
    <row r="37">
      <c r="A37" s="4" t="inlineStr">
        <is>
          <t>Wendy L. Simps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5" t="n">
        <v>5079210</v>
      </c>
      <c r="D39" s="5" t="n">
        <v>4512891</v>
      </c>
      <c r="E39" s="5" t="n">
        <v>4076679</v>
      </c>
      <c r="F39" s="5" t="n">
        <v>4087342</v>
      </c>
    </row>
    <row r="40">
      <c r="A40" s="4" t="inlineStr">
        <is>
          <t>PEO Actually Paid Compensation Amount</t>
        </is>
      </c>
      <c r="B40" s="4" t="inlineStr">
        <is>
          <t xml:space="preserve"> </t>
        </is>
      </c>
      <c r="C40" s="6" t="n">
        <v>3131321</v>
      </c>
      <c r="D40" s="6" t="n">
        <v>3991312</v>
      </c>
      <c r="E40" s="6" t="n">
        <v>2432064</v>
      </c>
      <c r="F40" s="6" t="n">
        <v>3941547</v>
      </c>
    </row>
    <row r="41">
      <c r="A41" s="4" t="inlineStr">
        <is>
          <t>Pamela J. Shelley-Kessl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5" t="n">
        <v>2682850</v>
      </c>
      <c r="C43" s="4" t="inlineStr">
        <is>
          <t xml:space="preserve"> </t>
        </is>
      </c>
      <c r="D43" s="4" t="inlineStr">
        <is>
          <t xml:space="preserve"> </t>
        </is>
      </c>
      <c r="E43" s="4" t="inlineStr">
        <is>
          <t xml:space="preserve"> </t>
        </is>
      </c>
      <c r="F43" s="4" t="inlineStr">
        <is>
          <t xml:space="preserve"> </t>
        </is>
      </c>
    </row>
    <row r="44">
      <c r="A44" s="4" t="inlineStr">
        <is>
          <t>PEO Actually Paid Compensation Amount</t>
        </is>
      </c>
      <c r="B44" s="6" t="n">
        <v>4315777</v>
      </c>
      <c r="C44" s="4" t="inlineStr">
        <is>
          <t xml:space="preserve"> </t>
        </is>
      </c>
      <c r="D44" s="4" t="inlineStr">
        <is>
          <t xml:space="preserve"> </t>
        </is>
      </c>
      <c r="E44" s="4" t="inlineStr">
        <is>
          <t xml:space="preserve"> </t>
        </is>
      </c>
      <c r="F44" s="4" t="inlineStr">
        <is>
          <t xml:space="preserve"> </t>
        </is>
      </c>
    </row>
    <row r="45">
      <c r="A45" s="4" t="inlineStr">
        <is>
          <t>Clint B. Mali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O Total Compensation Amount</t>
        </is>
      </c>
      <c r="B47" s="6" t="n">
        <v>2682850</v>
      </c>
      <c r="C47" s="4" t="inlineStr">
        <is>
          <t xml:space="preserve"> </t>
        </is>
      </c>
      <c r="D47" s="4" t="inlineStr">
        <is>
          <t xml:space="preserve"> </t>
        </is>
      </c>
      <c r="E47" s="4" t="inlineStr">
        <is>
          <t xml:space="preserve"> </t>
        </is>
      </c>
      <c r="F47" s="4" t="inlineStr">
        <is>
          <t xml:space="preserve"> </t>
        </is>
      </c>
    </row>
    <row r="48">
      <c r="A48" s="4" t="inlineStr">
        <is>
          <t>PEO Actually Paid Compensation Amount</t>
        </is>
      </c>
      <c r="B48" s="6" t="n">
        <v>4315777</v>
      </c>
      <c r="C48" s="4" t="inlineStr">
        <is>
          <t xml:space="preserve"> </t>
        </is>
      </c>
      <c r="D48" s="4" t="inlineStr">
        <is>
          <t xml:space="preserve"> </t>
        </is>
      </c>
      <c r="E48" s="4" t="inlineStr">
        <is>
          <t xml:space="preserve"> </t>
        </is>
      </c>
      <c r="F48" s="4" t="inlineStr">
        <is>
          <t xml:space="preserve"> </t>
        </is>
      </c>
    </row>
    <row r="49">
      <c r="A49" s="4" t="inlineStr">
        <is>
          <t>PEO | Wendy L. Simpson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6" t="n">
        <v>-2950000</v>
      </c>
      <c r="D51" s="6" t="n">
        <v>-2500000</v>
      </c>
      <c r="E51" s="6" t="n">
        <v>-2500000</v>
      </c>
      <c r="F51" s="6" t="n">
        <v>-2500000</v>
      </c>
    </row>
    <row r="52">
      <c r="A52" s="4" t="inlineStr">
        <is>
          <t>PEO | Wendy L. Simpson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6" t="n">
        <v>2124068</v>
      </c>
      <c r="D54" s="6" t="n">
        <v>2592074</v>
      </c>
      <c r="E54" s="6" t="n">
        <v>1879475</v>
      </c>
      <c r="F54" s="6" t="n">
        <v>1886213</v>
      </c>
    </row>
    <row r="55">
      <c r="A55" s="4" t="inlineStr">
        <is>
          <t>PEO | Wendy L. Simpson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6" t="n">
        <v>-1173194</v>
      </c>
      <c r="D57" s="6" t="n">
        <v>-610633</v>
      </c>
      <c r="E57" s="6" t="n">
        <v>-1615636</v>
      </c>
      <c r="F57" s="6" t="n">
        <v>-655436</v>
      </c>
    </row>
    <row r="58">
      <c r="A58" s="4" t="inlineStr">
        <is>
          <t>PEO | Wendy L. Simpson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6" t="n">
        <v>51237</v>
      </c>
      <c r="D60" s="6" t="n">
        <v>-3020</v>
      </c>
      <c r="E60" s="6" t="n">
        <v>591546</v>
      </c>
      <c r="F60" s="6" t="n">
        <v>1123428</v>
      </c>
    </row>
    <row r="61">
      <c r="A61" s="4" t="inlineStr">
        <is>
          <t>PEO | Pamela J. Shelley-Kessler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500000</v>
      </c>
      <c r="C63" s="4" t="inlineStr">
        <is>
          <t xml:space="preserve"> </t>
        </is>
      </c>
      <c r="D63" s="4" t="inlineStr">
        <is>
          <t xml:space="preserve"> </t>
        </is>
      </c>
      <c r="E63" s="4" t="inlineStr">
        <is>
          <t xml:space="preserve"> </t>
        </is>
      </c>
      <c r="F63" s="4" t="inlineStr">
        <is>
          <t xml:space="preserve"> </t>
        </is>
      </c>
    </row>
    <row r="64">
      <c r="A64" s="4" t="inlineStr">
        <is>
          <t>PEO | Pamela J. Shelley-Kessler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856047</v>
      </c>
      <c r="C66" s="4" t="inlineStr">
        <is>
          <t xml:space="preserve"> </t>
        </is>
      </c>
      <c r="D66" s="4" t="inlineStr">
        <is>
          <t xml:space="preserve"> </t>
        </is>
      </c>
      <c r="E66" s="4" t="inlineStr">
        <is>
          <t xml:space="preserve"> </t>
        </is>
      </c>
      <c r="F66" s="4" t="inlineStr">
        <is>
          <t xml:space="preserve"> </t>
        </is>
      </c>
    </row>
    <row r="67">
      <c r="A67" s="4" t="inlineStr">
        <is>
          <t>PEO | Pamela J. Shelley-Kessler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222311</v>
      </c>
      <c r="C69" s="4" t="inlineStr">
        <is>
          <t xml:space="preserve"> </t>
        </is>
      </c>
      <c r="D69" s="4" t="inlineStr">
        <is>
          <t xml:space="preserve"> </t>
        </is>
      </c>
      <c r="E69" s="4" t="inlineStr">
        <is>
          <t xml:space="preserve"> </t>
        </is>
      </c>
      <c r="F69" s="4" t="inlineStr">
        <is>
          <t xml:space="preserve"> </t>
        </is>
      </c>
    </row>
    <row r="70">
      <c r="A70" s="4" t="inlineStr">
        <is>
          <t>PEO | Pamela J. Shelley-Kessler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54569</v>
      </c>
      <c r="C72" s="4" t="inlineStr">
        <is>
          <t xml:space="preserve"> </t>
        </is>
      </c>
      <c r="D72" s="4" t="inlineStr">
        <is>
          <t xml:space="preserve"> </t>
        </is>
      </c>
      <c r="E72" s="4" t="inlineStr">
        <is>
          <t xml:space="preserve"> </t>
        </is>
      </c>
      <c r="F72" s="4" t="inlineStr">
        <is>
          <t xml:space="preserve"> </t>
        </is>
      </c>
    </row>
    <row r="73">
      <c r="A73" s="4" t="inlineStr">
        <is>
          <t>PEO | Clint B. Malin | Aggregate Grant Date Fair Value of Equity Award Amounts Reported in Summary Compensation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500000</v>
      </c>
      <c r="C75" s="4" t="inlineStr">
        <is>
          <t xml:space="preserve"> </t>
        </is>
      </c>
      <c r="D75" s="4" t="inlineStr">
        <is>
          <t xml:space="preserve"> </t>
        </is>
      </c>
      <c r="E75" s="4" t="inlineStr">
        <is>
          <t xml:space="preserve"> </t>
        </is>
      </c>
      <c r="F75" s="4" t="inlineStr">
        <is>
          <t xml:space="preserve"> </t>
        </is>
      </c>
    </row>
    <row r="76">
      <c r="A76" s="4" t="inlineStr">
        <is>
          <t>PEO | Clint B. Malin | Year-end Fair Value of Equity Awards Granted in Covered Year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856047</v>
      </c>
      <c r="C78" s="4" t="inlineStr">
        <is>
          <t xml:space="preserve"> </t>
        </is>
      </c>
      <c r="D78" s="4" t="inlineStr">
        <is>
          <t xml:space="preserve"> </t>
        </is>
      </c>
      <c r="E78" s="4" t="inlineStr">
        <is>
          <t xml:space="preserve"> </t>
        </is>
      </c>
      <c r="F78" s="4" t="inlineStr">
        <is>
          <t xml:space="preserve"> </t>
        </is>
      </c>
    </row>
    <row r="79">
      <c r="A79" s="4" t="inlineStr">
        <is>
          <t>PEO | Clint B. Malin | Year-over-Year Change in Fair Value of Equity Awards Granted in Prior Years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1222311</v>
      </c>
      <c r="C81" s="4" t="inlineStr">
        <is>
          <t xml:space="preserve"> </t>
        </is>
      </c>
      <c r="D81" s="4" t="inlineStr">
        <is>
          <t xml:space="preserve"> </t>
        </is>
      </c>
      <c r="E81" s="4" t="inlineStr">
        <is>
          <t xml:space="preserve"> </t>
        </is>
      </c>
      <c r="F81" s="4" t="inlineStr">
        <is>
          <t xml:space="preserve"> </t>
        </is>
      </c>
    </row>
    <row r="82">
      <c r="A82" s="4" t="inlineStr">
        <is>
          <t>PEO | Clint B. Malin | Change in Fair Value as of Vesting Date of Prior Year Equity Awards Vested in Covered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54569</v>
      </c>
      <c r="C84" s="4" t="inlineStr">
        <is>
          <t xml:space="preserve"> </t>
        </is>
      </c>
      <c r="D84" s="4" t="inlineStr">
        <is>
          <t xml:space="preserve"> </t>
        </is>
      </c>
      <c r="E84" s="4" t="inlineStr">
        <is>
          <t xml:space="preserve"> </t>
        </is>
      </c>
      <c r="F84" s="4" t="inlineStr">
        <is>
          <t xml:space="preserve"> </t>
        </is>
      </c>
    </row>
    <row r="85">
      <c r="A85" s="4" t="inlineStr">
        <is>
          <t>Non-PEO NEO | Aggregate Grant Date Fair Value of Equity Award Amounts Reported in Summary Compensation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1765000</v>
      </c>
      <c r="C87" s="6" t="n">
        <v>-1450000</v>
      </c>
      <c r="D87" s="6" t="n">
        <v>-1220000</v>
      </c>
      <c r="E87" s="6" t="n">
        <v>-1220000</v>
      </c>
      <c r="F87" s="6" t="n">
        <v>-1220000</v>
      </c>
    </row>
    <row r="88">
      <c r="A88" s="4" t="inlineStr">
        <is>
          <t>Non-PEO NEO | Year-end Fair Value of Equity Awards Granted in Covered Year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2181712</v>
      </c>
      <c r="C90" s="6" t="n">
        <v>1044019</v>
      </c>
      <c r="D90" s="6" t="n">
        <v>1264936</v>
      </c>
      <c r="E90" s="6" t="n">
        <v>917177</v>
      </c>
      <c r="F90" s="6" t="n">
        <v>920493</v>
      </c>
    </row>
    <row r="91">
      <c r="A91" s="4" t="inlineStr">
        <is>
          <t>Non-PEO NEO | Year-over-Year Change in Fair Value of Equity Awards Granted in Prior Years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1455888</v>
      </c>
      <c r="C93" s="6" t="n">
        <v>-572520</v>
      </c>
      <c r="D93" s="6" t="n">
        <v>-301523</v>
      </c>
      <c r="E93" s="6" t="n">
        <v>-848551</v>
      </c>
      <c r="F93" s="6" t="n">
        <v>-395908</v>
      </c>
    </row>
    <row r="94">
      <c r="A94" s="4" t="inlineStr">
        <is>
          <t>Non-PEO NEO | Change in Fair Value as of Vesting Date of Prior Year Equity Awards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5" t="n">
        <v>69158</v>
      </c>
      <c r="C96" s="5" t="n">
        <v>24997</v>
      </c>
      <c r="D96" s="5" t="n">
        <v>-1515</v>
      </c>
      <c r="E96" s="5" t="n">
        <v>384276</v>
      </c>
      <c r="F96" s="5" t="n">
        <v>617852</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any does not currently grant awards of stock options, stock appreciation rights, or similar option-like awards as part of its compensation program. Equity awards are not granted at any pre ‑</t>
        </is>
      </c>
    </row>
    <row r="5">
      <c r="A5" s="4" t="inlineStr">
        <is>
          <t>Award Timing Method</t>
        </is>
      </c>
      <c r="B5" s="4" t="inlineStr">
        <is>
          <t>Our company does not currently grant awards of stock options, stock appreciation rights, or similar option-like awards as part of its compensation program. Equity awards are not granted at any pre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time the disclosure of material nonpublic information, or the granting of equity awards, for the purpose of impa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59:41Z</dcterms:created>
  <dcterms:modified xmlns:dcterms="http://purl.org/dc/terms/" xmlns:xsi="http://www.w3.org/2001/XMLSchema-instance" xsi:type="dcterms:W3CDTF">2025-04-04T20:59:42Z</dcterms:modified>
</cp:coreProperties>
</file>